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Nov.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nnar Corporation</t>
        </is>
      </c>
    </row>
    <row r="8">
      <c r="A8" s="4" t="inlineStr">
        <is>
          <t>Entity Central Index Key</t>
        </is>
      </c>
      <c r="B8" s="4" t="inlineStr">
        <is>
          <t>00009207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Nov. 30, 2023</t>
        </is>
      </c>
      <c r="C2" s="2" t="inlineStr">
        <is>
          <t>Nov. 30, 2022</t>
        </is>
      </c>
      <c r="D2" s="2" t="inlineStr">
        <is>
          <t>Nov.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s (“PEOs”), and the average compensation of our Non-PEO (“Non-PEO
Year Summary PEO 1 ($) Summary 1 ($) Summary 1 ($) Compensation 1,2,3 ($) Compensation 1,2,3 ($) Compensation 1,2,3 ($) Average Non-PEO 1 ($) Average Non-PEO 1,2,3 ($) Value of Initial 4 Net Income ($ Millions) Pretax ($ Millions) 5
TSR ($) Peer ($)
(a) (b) (b) (b) (c) (c) (c) (d) (e) (f) (g) (h) (i)
2023 43,807,563 29,140,667 34,284,913 (714,918 ) 62,138,860 72,458,683 4,496,245 6,701,147 175.95 160.51 3,961 5,202
2022 30,447,048 30,032,983 — 33,989,081 34,618,820 — 12,287,576 12,862,760 119.19 110.92 4,649 6,015
2021 34,045,217 34,045,217 — 57,303,560 53,539,484 — 13,029,166 21,327,286 139.95 136.32 4,457 5,819
1. Rick Beckwitt (“First PEO”) was our Co-PEO Co-PEO Co-PEO Non-PEO
2021 2022 2023
Stuart Miller Stuart Miller Diane Bessette
Diane Bessette Diane Bessette Jeff McCall
Jeff McCall Jeff McCall Mark Sustana
Mark Sustana Mark Sustana David Collins
2. The amounts shown for Compensation Actually Paid have been calculated in accordance with Item 402(v) of Regulation S-K
3. Compensation Actually Paid reflects the exclusions and inclusions of certain amounts for the PEOs and the Non-PEO First PEO Summary Compensation Table Total to Compensation Actually Paid Reconciliation
2023 2022 2021 
Summary Compensation Table Total ( ) (A)  $  43,807,563  $  30,447,048  $  34,045,217 
Exclusion of Stock Awards ($) ($ 22,999,640 ) ($ 23,199,948 ) ($ 16,607,806)
Total Deductions from Summary Compensation Table ($) (B) ($ 22,999,640 ) ($ 23,199,948 ) ($ 16,607,806)
Increase for Year-End —  $ 27,274,472  $ 17,788,082 
Increase/(Deduction) for Change in Fair Value from Last Day of Prior Year to Last Day of Year of Unvested Equity Awards ($) — ($ 5,085,195 )  $ 17,089,269 
Increase for Vesting-Date Fair Value of Equity Awards Granted During Year that Vested During Year ($)  $ 8,036,968  $ 8,539,790  $ 2,220,371 
Increase/(Deduction) for Change in Fair Value from Last Day of Prior Year to Vesting Date of Unvested Equity Awards that Vested During Year ($)  $ 4,297,825 ($ 3,987,086 )  $ 2,768,427 
(Deduction) of Fair Value from Last Day of Prior Year of Equity Awards that Failed to Meet Applicable Vesting Conditions During Year ($) ($ 33,857,634 ) — — 
Total Adjustments ($) (C) ( 21,522,841 )  $ 26,741,981  $ 39,866,149 
Compensation Actually Paid to ( ) (A) + (B) + (C) ( 714,918 )  $ 33,989,081  $ 57,303,560  Executive Compensation  Pay Versus Performance Disclosure Second PEO Summary Compensation Table Total to Compensation Actually Paid Reconciliation
2023 2022 2021 
Summary Compensation Table Total ( ) (A)  $  29,140,667  $  30,032,983  $  34,045,217 
Exclusion of Stock Awards ($) ($ 22,999,640 ) ($ 23,199,948 ) ($ 16,607,806)
Total Deductions from Summary Compensation Table ($) (B) ($ 22,999,640 ) ($ 23,199,948 ) ($ 16,607,806)
Increase for Year-End  $ 33,330,225  $ 27,274,472  $ 17,048,646 
Increase/(Deduction) for Change in Fair Value from Last Day of Prior Year to Last Day of Year of Unvested Equity Awards ($)  $ 17,700,849 ($ 4,623,582 )  $ 14,731,964 
Increase for Vesting-Date Fair Value of Equity Awards Granted During Year that Vested During Year ($)  $ 2,739,000  $ 8,539,790  $ 2,810,194 
Increase/(Deduction) for Change in Fair Value from Last Day of Prior Year to Vesting Date of Unvested Equity Awards that Vested During Year ($)  $ 2,227,759 ($ 3,404,895 )  $ 1,511,269 
Total Adjustments ($) (C)  $ 55,997,833  $ 27,785,785  $ 36,102,073 
Compensation Actually Paid to ( ) (A) + (B) + (C)  $ 62,138,860  $ 34,618,820  $ 53,539,484  Third PEO Summary Compensation Table Total to Compensation Actually Paid Reconciliation
2023           
Summary Compensation Table Total ( ) (A)  $  34,284,913                             
Exclusion of Stock Awards ($) ($ 26,270,845)
Total Deductions from Summary Compensation Table ($) (B) ($ 26,270,845)
Increase for Year-End  $ 38,071,108 
Increase/(Deduction) for Change in Fair Value from Last Day of Prior Year to Last Day of Year of Unvested Equity Awards ($)  $ 20,349,810 
Increase for Vesting-Date Fair Value of Equity Awards Granted During Year that Vested During Year ($)  $ 3,128,378 
Increase/(Deduction) for Change in Fair Value from Last Day of Prior Year to Vesting Date of Unvested Equity Awards that Vested During Year ($)  $ 2,895,319 
Total Adjustments ($) (C)  $ 64,444,615 
Compensation Actually Paid to ( ) (A) + (B) + (C)  $ 72,458,683  Non-PEO
2023 2022 2021 
Summary Compensation Table Total ( ) (A)  $  4,496,245  $  12,287,576  $  13,029,166 
Exclusion of Stock Awards ($) ($ 1,867,808 ) ($ 7,962,975 ) ($ 5,965,512)
Total Deductions from Summary Compensation Table ($) (B) ($ 1,867,808 ) ($ 7,962,975 ) ($ 5,965,512)
Increase for Year-End  $ 2,317,489  $ 9,117,093  $ 6,895,238 
Increase/(Deduction) for Change in Fair Value from Last Day of Prior Year to Last Day of Year of Unvested Equity Awards ($)  $ 1,108,081 ($ 1,886,338 )  $ 5,600,505 
Increase for Vesting-Date Fair Value of Equity Awards Granted During Year that Vested During Year ($)  $ 312,398  $ 2,664,745  $ 871,990 
Increase/(Deduction) for Change in Fair Value from Last Day of Prior Year to Vesting Date of Unvested Equity Awards that Vested During Year ($)  $ 334,742 ($ 1,357,341 )  $ 895,899 
Total Adjustments ($) (C)  $ 4,072,710  $ 8,538,159  $ 14,263,632 
Compensation Actually Paid to ( ) (A) + (B) + (C)  $ 6,701,147  $ 12,862,760  $ 21,327,286  For the values of equity awards at fiscal year-end
4. The Peer Group TSR set forth in this table utilizes the Dow Jones U.S. Home Construction Index, which we also utilize in the stock performance graph required by Item 201(e) of Regulation S-K
We determined Pretax Income (as defined in “Compensation Discussion and Analysis—2023 Compensation Decisions—Annual Cash Incentive Compensation” of this proxy statement) to be the most important financial performance measure used to link Company performance to Compensation Actually Paid to our PEOs and Non-PEO</t>
        </is>
      </c>
      <c r="C4" s="4" t="inlineStr">
        <is>
          <t xml:space="preserve"> </t>
        </is>
      </c>
      <c r="D4" s="4" t="inlineStr">
        <is>
          <t xml:space="preserve"> </t>
        </is>
      </c>
    </row>
    <row r="5">
      <c r="A5" s="4" t="inlineStr">
        <is>
          <t>Company Selected Measure Name</t>
        </is>
      </c>
      <c r="B5" s="4" t="inlineStr">
        <is>
          <t>Pretax Income</t>
        </is>
      </c>
      <c r="C5" s="4" t="inlineStr">
        <is>
          <t xml:space="preserve"> </t>
        </is>
      </c>
      <c r="D5" s="4" t="inlineStr">
        <is>
          <t xml:space="preserve"> </t>
        </is>
      </c>
    </row>
    <row r="6">
      <c r="A6" s="4" t="inlineStr">
        <is>
          <t>Named Executive Officers, Footnote</t>
        </is>
      </c>
      <c r="B6" s="4" t="inlineStr">
        <is>
          <t>1. Rick Beckwitt (“First PEO”) was our Co-PEO Co-PEO Co-PEO Non-PEO
2021 2022 2023
Stuart Miller Stuart Miller Diane Bessette
Diane Bessette Diane Bessette Jeff McCall
Jeff McCall Jeff McCall Mark Sustana
Mark Sustana Mark Sustana David Collins</t>
        </is>
      </c>
      <c r="C6" s="4" t="inlineStr">
        <is>
          <t xml:space="preserve"> </t>
        </is>
      </c>
      <c r="D6" s="4" t="inlineStr">
        <is>
          <t xml:space="preserve"> </t>
        </is>
      </c>
    </row>
    <row r="7">
      <c r="A7" s="4" t="inlineStr">
        <is>
          <t>Peer Group Issuers, Footnote</t>
        </is>
      </c>
      <c r="B7" s="4" t="inlineStr">
        <is>
          <t>The Peer Group TSR set forth in this table utilizes the Dow Jones U.S. Home Construction Index, which we also utilize in the stock performance graph required by Item 201(e) of Regulation S-K</t>
        </is>
      </c>
      <c r="C7" s="4" t="inlineStr">
        <is>
          <t xml:space="preserve"> </t>
        </is>
      </c>
      <c r="D7" s="4" t="inlineStr">
        <is>
          <t xml:space="preserve"> </t>
        </is>
      </c>
    </row>
    <row r="8">
      <c r="A8" s="4" t="inlineStr">
        <is>
          <t>Adjustment To PEO Compensation, Footnote</t>
        </is>
      </c>
      <c r="B8" s="4" t="inlineStr">
        <is>
          <t xml:space="preserve">3. Compensation Actually Paid reflects the exclusions and inclusions of certain amounts for the PEOs and the Non-PEO First PEO Summary Compensation Table Total to Compensation Actually Paid Reconciliation
2023 2022 2021 
Summary Compensation Table Total ( ) (A)  $  43,807,563  $  30,447,048  $  34,045,217 
Exclusion of Stock Awards ($) ($ 22,999,640 ) ($ 23,199,948 ) ($ 16,607,806)
Total Deductions from Summary Compensation Table ($) (B) ($ 22,999,640 ) ($ 23,199,948 ) ($ 16,607,806)
Increase for Year-End —  $ 27,274,472  $ 17,788,082 
Increase/(Deduction) for Change in Fair Value from Last Day of Prior Year to Last Day of Year of Unvested Equity Awards ($) — ($ 5,085,195 )  $ 17,089,269 
Increase for Vesting-Date Fair Value of Equity Awards Granted During Year that Vested During Year ($)  $ 8,036,968  $ 8,539,790  $ 2,220,371 
Increase/(Deduction) for Change in Fair Value from Last Day of Prior Year to Vesting Date of Unvested Equity Awards that Vested During Year ($)  $ 4,297,825 ($ 3,987,086 )  $ 2,768,427 
(Deduction) of Fair Value from Last Day of Prior Year of Equity Awards that Failed to Meet Applicable Vesting Conditions During Year ($) ($ 33,857,634 ) — — 
Total Adjustments ($) (C) ( 21,522,841 )  $ 26,741,981  $ 39,866,149 
Compensation Actually Paid to ( ) (A) + (B) + (C) ( 714,918 )  $ 33,989,081  $ 57,303,560  Executive Compensation  Pay Versus Performance Disclosure Second PEO Summary Compensation Table Total to Compensation Actually Paid Reconciliation
2023 2022 2021 
Summary Compensation Table Total ( ) (A)  $  29,140,667  $  30,032,983  $  34,045,217 
Exclusion of Stock Awards ($) ($ 22,999,640 ) ($ 23,199,948 ) ($ 16,607,806)
Total Deductions from Summary Compensation Table ($) (B) ($ 22,999,640 ) ($ 23,199,948 ) ($ 16,607,806)
Increase for Year-End  $ 33,330,225  $ 27,274,472  $ 17,048,646 
Increase/(Deduction) for Change in Fair Value from Last Day of Prior Year to Last Day of Year of Unvested Equity Awards ($)  $ 17,700,849 ($ 4,623,582 )  $ 14,731,964 
Increase for Vesting-Date Fair Value of Equity Awards Granted During Year that Vested During Year ($)  $ 2,739,000  $ 8,539,790  $ 2,810,194 
Increase/(Deduction) for Change in Fair Value from Last Day of Prior Year to Vesting Date of Unvested Equity Awards that Vested During Year ($)  $ 2,227,759 ($ 3,404,895 )  $ 1,511,269 
Total Adjustments ($) (C)  $ 55,997,833  $ 27,785,785  $ 36,102,073 
Compensation Actually Paid to ( ) (A) + (B) + (C)  $ 62,138,860  $ 34,618,820  $ 53,539,484  Third PEO Summary Compensation Table Total to Compensation Actually Paid Reconciliation
2023           
Summary Compensation Table Total ( ) (A)  $  34,284,913                             
Exclusion of Stock Awards ($) ($ 26,270,845)
Total Deductions from Summary Compensation Table ($) (B) ($ 26,270,845)
Increase for Year-End  $ 38,071,108 
Increase/(Deduction) for Change in Fair Value from Last Day of Prior Year to Last Day of Year of Unvested Equity Awards ($)  $ 20,349,810 
Increase for Vesting-Date Fair Value of Equity Awards Granted During Year that Vested During Year ($)  $ 3,128,378 
Increase/(Deduction) for Change in Fair Value from Last Day of Prior Year to Vesting Date of Unvested Equity Awards that Vested During Year ($)  $ 2,895,319 
Total Adjustments ($) (C)  $ 64,444,615 
Compensation Actually Paid to ( ) (A) + (B) + (C)  $ 72,458,683  </t>
        </is>
      </c>
      <c r="C8" s="4" t="inlineStr">
        <is>
          <t xml:space="preserve"> </t>
        </is>
      </c>
      <c r="D8" s="4" t="inlineStr">
        <is>
          <t xml:space="preserve"> </t>
        </is>
      </c>
    </row>
    <row r="9">
      <c r="A9" s="4" t="inlineStr">
        <is>
          <t>Non-PEO NEO Average Total Compensation Amount</t>
        </is>
      </c>
      <c r="B9" s="5" t="n">
        <v>4496245</v>
      </c>
      <c r="C9" s="5" t="n">
        <v>12287576</v>
      </c>
      <c r="D9" s="5" t="n">
        <v>13029166</v>
      </c>
    </row>
    <row r="10">
      <c r="A10" s="4" t="inlineStr">
        <is>
          <t>Non-PEO NEO Average Compensation Actually Paid Amount</t>
        </is>
      </c>
      <c r="B10" s="5" t="n">
        <v>6701147</v>
      </c>
      <c r="C10" s="6" t="n">
        <v>12862760</v>
      </c>
      <c r="D10" s="6" t="n">
        <v>21327286</v>
      </c>
    </row>
    <row r="11">
      <c r="A11" s="4" t="inlineStr">
        <is>
          <t>Adjustment to Non-PEO NEO Compensation Footnote</t>
        </is>
      </c>
      <c r="B11" s="4" t="inlineStr">
        <is>
          <t>Non-PEO
2023 2022 2021 
Summary Compensation Table Total ( ) (A)  $  4,496,245  $  12,287,576  $  13,029,166 
Exclusion of Stock Awards ($) ($ 1,867,808 ) ($ 7,962,975 ) ($ 5,965,512)
Total Deductions from Summary Compensation Table ($) (B) ($ 1,867,808 ) ($ 7,962,975 ) ($ 5,965,512)
Increase for Year-End  $ 2,317,489  $ 9,117,093  $ 6,895,238 
Increase/(Deduction) for Change in Fair Value from Last Day of Prior Year to Last Day of Year of Unvested Equity Awards ($)  $ 1,108,081 ($ 1,886,338 )  $ 5,600,505 
Increase for Vesting-Date Fair Value of Equity Awards Granted During Year that Vested During Year ($)  $ 312,398  $ 2,664,745  $ 871,990 
Increase/(Deduction) for Change in Fair Value from Last Day of Prior Year to Vesting Date of Unvested Equity Awards that Vested During Year ($)  $ 334,742 ($ 1,357,341 )  $ 895,899 
Total Adjustments ($) (C)  $ 4,072,710  $ 8,538,159  $ 14,263,632 
Compensation Actually Paid to ( ) (A) + (B) + (C)  $ 6,701,147  $ 12,862,760  $ 21,327,286  For the values of equity awards at fiscal year-end</t>
        </is>
      </c>
      <c r="C11" s="4" t="inlineStr">
        <is>
          <t xml:space="preserve"> </t>
        </is>
      </c>
      <c r="D11" s="4" t="inlineStr">
        <is>
          <t xml:space="preserve"> </t>
        </is>
      </c>
    </row>
    <row r="12">
      <c r="A12" s="4" t="inlineStr">
        <is>
          <t>Compensation Actually Paid vs. Total Shareholder Return</t>
        </is>
      </c>
      <c r="B12" s="4" t="inlineStr">
        <is>
          <t>Relationship Between PEOs and Non-PEO The following chart sets forth the relationship between Compensation Actually Paid to our PEOs, the average of Compensation Actually Paid to our Non-PEO</t>
        </is>
      </c>
      <c r="C12" s="4" t="inlineStr">
        <is>
          <t xml:space="preserve"> </t>
        </is>
      </c>
      <c r="D12" s="4" t="inlineStr">
        <is>
          <t xml:space="preserve"> </t>
        </is>
      </c>
    </row>
    <row r="13">
      <c r="A13" s="4" t="inlineStr">
        <is>
          <t>Compensation Actually Paid vs. Net Income</t>
        </is>
      </c>
      <c r="B13" s="4" t="inlineStr">
        <is>
          <t>Relationship Between PEOs and Non-PEO The following chart sets forth the relationship between Compensation Actually Paid to our PEOs Non-PEO</t>
        </is>
      </c>
      <c r="C13" s="4" t="inlineStr">
        <is>
          <t xml:space="preserve"> </t>
        </is>
      </c>
      <c r="D13" s="4" t="inlineStr">
        <is>
          <t xml:space="preserve"> </t>
        </is>
      </c>
    </row>
    <row r="14">
      <c r="A14" s="4" t="inlineStr">
        <is>
          <t>Compensation Actually Paid vs. Company Selected Measure</t>
        </is>
      </c>
      <c r="B14" s="4" t="inlineStr">
        <is>
          <t>Relationship Between PEOs and Non-PEO The following chart sets forth the relationship between Compensation Actually Paid to our PEOs, the average of Compensation Actually Paid to our Non-PEO</t>
        </is>
      </c>
      <c r="C14" s="4" t="inlineStr">
        <is>
          <t xml:space="preserve"> </t>
        </is>
      </c>
      <c r="D14" s="4" t="inlineStr">
        <is>
          <t xml:space="preserve"> </t>
        </is>
      </c>
    </row>
    <row r="15">
      <c r="A15" s="4" t="inlineStr">
        <is>
          <t>Total Shareholder Return Vs Peer Group</t>
        </is>
      </c>
      <c r="B15" s="4" t="inlineStr">
        <is>
          <t>Relationship Between Company TSR and Peer Group TSR The following chart compares our cumulative TSR over the three most recently completed</t>
        </is>
      </c>
      <c r="C15" s="4" t="inlineStr">
        <is>
          <t xml:space="preserve"> </t>
        </is>
      </c>
      <c r="D15" s="4" t="inlineStr">
        <is>
          <t xml:space="preserve"> </t>
        </is>
      </c>
    </row>
    <row r="16">
      <c r="A16" s="4" t="inlineStr">
        <is>
          <t>Tabular List, Table</t>
        </is>
      </c>
      <c r="B16" s="4" t="inlineStr">
        <is>
          <t xml:space="preserve">Tabular List of Most Important Financial Performance Measures The following table presents the financial performance measures that the Company
Pretax Income
Relative Gross Profit Percentage
Relative Return on Tangible Capital
Relative Total Shareholder Return
Debt to EBITDA Ratio </t>
        </is>
      </c>
      <c r="C16" s="4" t="inlineStr">
        <is>
          <t xml:space="preserve"> </t>
        </is>
      </c>
      <c r="D16" s="4" t="inlineStr">
        <is>
          <t xml:space="preserve"> </t>
        </is>
      </c>
    </row>
    <row r="17">
      <c r="A17" s="4" t="inlineStr">
        <is>
          <t>Total Shareholder Return Amount</t>
        </is>
      </c>
      <c r="B17" s="7" t="n">
        <v>175.95</v>
      </c>
      <c r="C17" s="8" t="n">
        <v>119.19</v>
      </c>
      <c r="D17" s="8" t="n">
        <v>139.95</v>
      </c>
    </row>
    <row r="18">
      <c r="A18" s="4" t="inlineStr">
        <is>
          <t>Peer Group Total Shareholder Return Amount</t>
        </is>
      </c>
      <c r="B18" s="8" t="n">
        <v>160.51</v>
      </c>
      <c r="C18" s="8" t="n">
        <v>110.92</v>
      </c>
      <c r="D18" s="8" t="n">
        <v>136.32</v>
      </c>
    </row>
    <row r="19">
      <c r="A19" s="4" t="inlineStr">
        <is>
          <t>Net Income (Loss)</t>
        </is>
      </c>
      <c r="B19" s="5" t="n">
        <v>3961000000</v>
      </c>
      <c r="C19" s="5" t="n">
        <v>4649000000</v>
      </c>
      <c r="D19" s="5" t="n">
        <v>4457000000</v>
      </c>
    </row>
    <row r="20">
      <c r="A20" s="4" t="inlineStr">
        <is>
          <t>Company Selected Measure Amount</t>
        </is>
      </c>
      <c r="B20" s="6" t="n">
        <v>5202000000</v>
      </c>
      <c r="C20" s="6" t="n">
        <v>6015000000</v>
      </c>
      <c r="D20" s="6" t="n">
        <v>5819000000</v>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Pretax Income</t>
        </is>
      </c>
      <c r="C23" s="4" t="inlineStr">
        <is>
          <t xml:space="preserve"> </t>
        </is>
      </c>
      <c r="D23" s="4" t="inlineStr">
        <is>
          <t xml:space="preserve"> </t>
        </is>
      </c>
    </row>
    <row r="24">
      <c r="A24" s="4" t="inlineStr">
        <is>
          <t>Measure:: 2</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Relative Gross Profit Percentage</t>
        </is>
      </c>
      <c r="C26" s="4" t="inlineStr">
        <is>
          <t xml:space="preserve"> </t>
        </is>
      </c>
      <c r="D26" s="4" t="inlineStr">
        <is>
          <t xml:space="preserve"> </t>
        </is>
      </c>
    </row>
    <row r="27">
      <c r="A27" s="4" t="inlineStr">
        <is>
          <t>Measure:: 3</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Relative Return on Tangible Capital</t>
        </is>
      </c>
      <c r="C29" s="4" t="inlineStr">
        <is>
          <t xml:space="preserve"> </t>
        </is>
      </c>
      <c r="D29" s="4" t="inlineStr">
        <is>
          <t xml:space="preserve"> </t>
        </is>
      </c>
    </row>
    <row r="30">
      <c r="A30" s="4" t="inlineStr">
        <is>
          <t>Measure:: 4</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Relative Total Shareholder Return</t>
        </is>
      </c>
      <c r="C32" s="4" t="inlineStr">
        <is>
          <t xml:space="preserve"> </t>
        </is>
      </c>
      <c r="D32" s="4" t="inlineStr">
        <is>
          <t xml:space="preserve"> </t>
        </is>
      </c>
    </row>
    <row r="33">
      <c r="A33" s="4" t="inlineStr">
        <is>
          <t>Measure:: 5</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Debt to EBITDA Ratio</t>
        </is>
      </c>
      <c r="C35" s="4" t="inlineStr">
        <is>
          <t xml:space="preserve"> </t>
        </is>
      </c>
      <c r="D35" s="4" t="inlineStr">
        <is>
          <t xml:space="preserve"> </t>
        </is>
      </c>
    </row>
    <row r="36">
      <c r="A36" s="4" t="inlineStr">
        <is>
          <t>Rick Beckwitt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PEO Total Compensation Amount</t>
        </is>
      </c>
      <c r="B38" s="5" t="n">
        <v>43807563</v>
      </c>
      <c r="C38" s="5" t="n">
        <v>30447048</v>
      </c>
      <c r="D38" s="5" t="n">
        <v>34045217</v>
      </c>
    </row>
    <row r="39">
      <c r="A39" s="4" t="inlineStr">
        <is>
          <t>PEO Actually Paid Compensation Amount</t>
        </is>
      </c>
      <c r="B39" s="5" t="n">
        <v>-714918</v>
      </c>
      <c r="C39" s="6" t="n">
        <v>33989081</v>
      </c>
      <c r="D39" s="6" t="n">
        <v>57303560</v>
      </c>
    </row>
    <row r="40">
      <c r="A40" s="4" t="inlineStr">
        <is>
          <t>PEO Name</t>
        </is>
      </c>
      <c r="B40" s="4" t="inlineStr">
        <is>
          <t>Rick Beckwitt</t>
        </is>
      </c>
      <c r="C40" s="4" t="inlineStr">
        <is>
          <t xml:space="preserve"> </t>
        </is>
      </c>
      <c r="D40" s="4" t="inlineStr">
        <is>
          <t xml:space="preserve"> </t>
        </is>
      </c>
    </row>
    <row r="41">
      <c r="A41" s="4" t="inlineStr">
        <is>
          <t>Jonathan M. Jaffe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PEO Total Compensation Amount</t>
        </is>
      </c>
      <c r="B43" s="5" t="n">
        <v>29140667</v>
      </c>
      <c r="C43" s="6" t="n">
        <v>30032983</v>
      </c>
      <c r="D43" s="6" t="n">
        <v>34045217</v>
      </c>
    </row>
    <row r="44">
      <c r="A44" s="4" t="inlineStr">
        <is>
          <t>PEO Actually Paid Compensation Amount</t>
        </is>
      </c>
      <c r="B44" s="5" t="n">
        <v>62138860</v>
      </c>
      <c r="C44" s="6" t="n">
        <v>34618820</v>
      </c>
      <c r="D44" s="6" t="n">
        <v>53539484</v>
      </c>
    </row>
    <row r="45">
      <c r="A45" s="4" t="inlineStr">
        <is>
          <t>PEO Name</t>
        </is>
      </c>
      <c r="B45" s="4" t="inlineStr">
        <is>
          <t>Jonathan M. Jaffe</t>
        </is>
      </c>
      <c r="C45" s="4" t="inlineStr">
        <is>
          <t xml:space="preserve"> </t>
        </is>
      </c>
      <c r="D45" s="4" t="inlineStr">
        <is>
          <t xml:space="preserve"> </t>
        </is>
      </c>
    </row>
    <row r="46">
      <c r="A46" s="4" t="inlineStr">
        <is>
          <t>Stuart Miller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PEO Total Compensation Amount</t>
        </is>
      </c>
      <c r="B48" s="5" t="n">
        <v>34284913</v>
      </c>
      <c r="C48" s="6" t="n">
        <v>0</v>
      </c>
      <c r="D48" s="6" t="n">
        <v>0</v>
      </c>
    </row>
    <row r="49">
      <c r="A49" s="4" t="inlineStr">
        <is>
          <t>PEO Actually Paid Compensation Amount</t>
        </is>
      </c>
      <c r="B49" s="5" t="n">
        <v>72458683</v>
      </c>
      <c r="C49" s="6" t="n">
        <v>0</v>
      </c>
      <c r="D49" s="6" t="n">
        <v>0</v>
      </c>
    </row>
    <row r="50">
      <c r="A50" s="4" t="inlineStr">
        <is>
          <t>PEO Name</t>
        </is>
      </c>
      <c r="B50" s="4" t="inlineStr">
        <is>
          <t>Stuart Miller</t>
        </is>
      </c>
      <c r="C50" s="4" t="inlineStr">
        <is>
          <t xml:space="preserve"> </t>
        </is>
      </c>
      <c r="D50" s="4" t="inlineStr">
        <is>
          <t xml:space="preserve"> </t>
        </is>
      </c>
    </row>
    <row r="51">
      <c r="A51" s="4" t="inlineStr">
        <is>
          <t>PEO | Rick Beckwitt [Member] | Exclusion of Stock Awards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5" t="n">
        <v>-22999640</v>
      </c>
      <c r="C53" s="6" t="n">
        <v>-23199948</v>
      </c>
      <c r="D53" s="6" t="n">
        <v>-16607806</v>
      </c>
    </row>
    <row r="54">
      <c r="A54" s="4" t="inlineStr">
        <is>
          <t>PEO | Rick Beckwitt [Member] | Total Deductions from SCT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22999640</v>
      </c>
      <c r="C56" s="6" t="n">
        <v>-23199948</v>
      </c>
      <c r="D56" s="6" t="n">
        <v>-16607806</v>
      </c>
    </row>
    <row r="57">
      <c r="A57" s="4" t="inlineStr">
        <is>
          <t>PEO | Rick Beckwitt [Member] | Increase for Year End Fair Value of Equity Awards Granted During Year That Remained Unvested as of Last Day of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0</v>
      </c>
      <c r="C59" s="6" t="n">
        <v>27274472</v>
      </c>
      <c r="D59" s="6" t="n">
        <v>17788082</v>
      </c>
    </row>
    <row r="60">
      <c r="A60" s="4" t="inlineStr">
        <is>
          <t>PEO | Rick Beckwitt [Member] | Increase (Deduction) for Change in Fair Value from Last Day of Prior Year to Last Day of Year of Unvested Equity Awards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6" t="n">
        <v>-5085195</v>
      </c>
      <c r="D62" s="6" t="n">
        <v>17089269</v>
      </c>
    </row>
    <row r="63">
      <c r="A63" s="4" t="inlineStr">
        <is>
          <t>PEO | Rick Beckwitt [Member] | Increase for Vesting Date Fair Value of Equity Awards Granted During Year that Vested During Year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8036968</v>
      </c>
      <c r="C65" s="6" t="n">
        <v>8539790</v>
      </c>
      <c r="D65" s="6" t="n">
        <v>2220371</v>
      </c>
    </row>
    <row r="66">
      <c r="A66" s="4" t="inlineStr">
        <is>
          <t>PEO | Rick Beckwitt [Member] | Increase (Deduction) for Change in Fair Value from Last Day of Prior Year to Vesting Date of Unvested Equity Awards that Vested During Year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4297825</v>
      </c>
      <c r="C68" s="6" t="n">
        <v>-3987086</v>
      </c>
      <c r="D68" s="6" t="n">
        <v>2768427</v>
      </c>
    </row>
    <row r="69">
      <c r="A69" s="4" t="inlineStr">
        <is>
          <t>PEO | Rick Beckwitt [Member] | (Deduction) of Fair Value from Last Day of Prior Year of Equity Awards that Failed to Meet Applicable Vesting Conditions During Year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33857634</v>
      </c>
      <c r="C71" s="6" t="n">
        <v>0</v>
      </c>
      <c r="D71" s="6" t="n">
        <v>0</v>
      </c>
    </row>
    <row r="72">
      <c r="A72" s="4" t="inlineStr">
        <is>
          <t>PEO | Rick Beckwitt [Member] | Total Adjustments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21522841</v>
      </c>
      <c r="C74" s="6" t="n">
        <v>26741981</v>
      </c>
      <c r="D74" s="6" t="n">
        <v>39866149</v>
      </c>
    </row>
    <row r="75">
      <c r="A75" s="4" t="inlineStr">
        <is>
          <t>PEO | Jonathan M. Jaffe [Member] | Exclusion of Stock Awards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22999640</v>
      </c>
      <c r="C77" s="6" t="n">
        <v>-23199948</v>
      </c>
      <c r="D77" s="6" t="n">
        <v>-16607806</v>
      </c>
    </row>
    <row r="78">
      <c r="A78" s="4" t="inlineStr">
        <is>
          <t>PEO | Jonathan M. Jaffe [Member] | Total Deductions from SCT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22999640</v>
      </c>
      <c r="C80" s="6" t="n">
        <v>-23199948</v>
      </c>
      <c r="D80" s="6" t="n">
        <v>-16607806</v>
      </c>
    </row>
    <row r="81">
      <c r="A81" s="4" t="inlineStr">
        <is>
          <t>PEO | Jonathan M. Jaffe [Member] | Increase for Year End Fair Value of Equity Awards Granted During Year That Remained Unvested as of Last Day of Year [Membe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6" t="n">
        <v>33330225</v>
      </c>
      <c r="C83" s="6" t="n">
        <v>27274472</v>
      </c>
      <c r="D83" s="6" t="n">
        <v>17048646</v>
      </c>
    </row>
    <row r="84">
      <c r="A84" s="4" t="inlineStr">
        <is>
          <t>PEO | Jonathan M. Jaffe [Member] | Increase (Deduction) for Change in Fair Value from Last Day of Prior Year to Last Day of Year of Unvested Equity Awards [Membe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6" t="n">
        <v>17700849</v>
      </c>
      <c r="C86" s="6" t="n">
        <v>-4623582</v>
      </c>
      <c r="D86" s="6" t="n">
        <v>14731964</v>
      </c>
    </row>
    <row r="87">
      <c r="A87" s="4" t="inlineStr">
        <is>
          <t>PEO | Jonathan M. Jaffe [Member] | Increase for Vesting Date Fair Value of Equity Awards Granted During Year that Vested During Year [Member]</t>
        </is>
      </c>
      <c r="B87" s="4" t="inlineStr">
        <is>
          <t xml:space="preserve"> </t>
        </is>
      </c>
      <c r="C87" s="4" t="inlineStr">
        <is>
          <t xml:space="preserve"> </t>
        </is>
      </c>
      <c r="D87" s="4" t="inlineStr">
        <is>
          <t xml:space="preserve"> </t>
        </is>
      </c>
    </row>
    <row r="88">
      <c r="A88" s="3" t="inlineStr">
        <is>
          <t>Pay vs Performance Disclosure</t>
        </is>
      </c>
      <c r="B88" s="4" t="inlineStr">
        <is>
          <t xml:space="preserve"> </t>
        </is>
      </c>
      <c r="C88" s="4" t="inlineStr">
        <is>
          <t xml:space="preserve"> </t>
        </is>
      </c>
      <c r="D88" s="4" t="inlineStr">
        <is>
          <t xml:space="preserve"> </t>
        </is>
      </c>
    </row>
    <row r="89">
      <c r="A89" s="4" t="inlineStr">
        <is>
          <t>Adjustment to Compensation, Amount</t>
        </is>
      </c>
      <c r="B89" s="6" t="n">
        <v>2739000</v>
      </c>
      <c r="C89" s="6" t="n">
        <v>8539790</v>
      </c>
      <c r="D89" s="6" t="n">
        <v>2810194</v>
      </c>
    </row>
    <row r="90">
      <c r="A90" s="4" t="inlineStr">
        <is>
          <t>PEO | Jonathan M. Jaffe [Member] | Increase (Deduction) for Change in Fair Value from Last Day of Prior Year to Vesting Date of Unvested Equity Awards that Vested During Year [Member]</t>
        </is>
      </c>
      <c r="B90" s="4" t="inlineStr">
        <is>
          <t xml:space="preserve"> </t>
        </is>
      </c>
      <c r="C90" s="4" t="inlineStr">
        <is>
          <t xml:space="preserve"> </t>
        </is>
      </c>
      <c r="D90" s="4" t="inlineStr">
        <is>
          <t xml:space="preserve"> </t>
        </is>
      </c>
    </row>
    <row r="91">
      <c r="A91" s="3" t="inlineStr">
        <is>
          <t>Pay vs Performance Disclosure</t>
        </is>
      </c>
      <c r="B91" s="4" t="inlineStr">
        <is>
          <t xml:space="preserve"> </t>
        </is>
      </c>
      <c r="C91" s="4" t="inlineStr">
        <is>
          <t xml:space="preserve"> </t>
        </is>
      </c>
      <c r="D91" s="4" t="inlineStr">
        <is>
          <t xml:space="preserve"> </t>
        </is>
      </c>
    </row>
    <row r="92">
      <c r="A92" s="4" t="inlineStr">
        <is>
          <t>Adjustment to Compensation, Amount</t>
        </is>
      </c>
      <c r="B92" s="6" t="n">
        <v>2227759</v>
      </c>
      <c r="C92" s="6" t="n">
        <v>-3404895</v>
      </c>
      <c r="D92" s="6" t="n">
        <v>1511269</v>
      </c>
    </row>
    <row r="93">
      <c r="A93" s="4" t="inlineStr">
        <is>
          <t>PEO | Jonathan M. Jaffe [Member] | Total Adjustments [Member]</t>
        </is>
      </c>
      <c r="B93" s="4" t="inlineStr">
        <is>
          <t xml:space="preserve"> </t>
        </is>
      </c>
      <c r="C93" s="4" t="inlineStr">
        <is>
          <t xml:space="preserve"> </t>
        </is>
      </c>
      <c r="D93" s="4" t="inlineStr">
        <is>
          <t xml:space="preserve"> </t>
        </is>
      </c>
    </row>
    <row r="94">
      <c r="A94" s="3" t="inlineStr">
        <is>
          <t>Pay vs Performance Disclosure</t>
        </is>
      </c>
      <c r="B94" s="4" t="inlineStr">
        <is>
          <t xml:space="preserve"> </t>
        </is>
      </c>
      <c r="C94" s="4" t="inlineStr">
        <is>
          <t xml:space="preserve"> </t>
        </is>
      </c>
      <c r="D94" s="4" t="inlineStr">
        <is>
          <t xml:space="preserve"> </t>
        </is>
      </c>
    </row>
    <row r="95">
      <c r="A95" s="4" t="inlineStr">
        <is>
          <t>Adjustment to Compensation, Amount</t>
        </is>
      </c>
      <c r="B95" s="6" t="n">
        <v>55997833</v>
      </c>
      <c r="C95" s="6" t="n">
        <v>27785785</v>
      </c>
      <c r="D95" s="6" t="n">
        <v>36102073</v>
      </c>
    </row>
    <row r="96">
      <c r="A96" s="4" t="inlineStr">
        <is>
          <t>PEO | Stuart Miller [Member] | Exclusion of Stock Awards [Member]</t>
        </is>
      </c>
      <c r="B96" s="4" t="inlineStr">
        <is>
          <t xml:space="preserve"> </t>
        </is>
      </c>
      <c r="C96" s="4" t="inlineStr">
        <is>
          <t xml:space="preserve"> </t>
        </is>
      </c>
      <c r="D96" s="4" t="inlineStr">
        <is>
          <t xml:space="preserve"> </t>
        </is>
      </c>
    </row>
    <row r="97">
      <c r="A97" s="3" t="inlineStr">
        <is>
          <t>Pay vs Performance Disclosure</t>
        </is>
      </c>
      <c r="B97" s="4" t="inlineStr">
        <is>
          <t xml:space="preserve"> </t>
        </is>
      </c>
      <c r="C97" s="4" t="inlineStr">
        <is>
          <t xml:space="preserve"> </t>
        </is>
      </c>
      <c r="D97" s="4" t="inlineStr">
        <is>
          <t xml:space="preserve"> </t>
        </is>
      </c>
    </row>
    <row r="98">
      <c r="A98" s="4" t="inlineStr">
        <is>
          <t>Adjustment to Compensation, Amount</t>
        </is>
      </c>
      <c r="B98" s="6" t="n">
        <v>-26270845</v>
      </c>
      <c r="C98" s="4" t="inlineStr">
        <is>
          <t xml:space="preserve"> </t>
        </is>
      </c>
      <c r="D98" s="4" t="inlineStr">
        <is>
          <t xml:space="preserve"> </t>
        </is>
      </c>
    </row>
    <row r="99">
      <c r="A99" s="4" t="inlineStr">
        <is>
          <t>PEO | Stuart Miller [Member] | Total Deductions from SCT [Member]</t>
        </is>
      </c>
      <c r="B99" s="4" t="inlineStr">
        <is>
          <t xml:space="preserve"> </t>
        </is>
      </c>
      <c r="C99" s="4" t="inlineStr">
        <is>
          <t xml:space="preserve"> </t>
        </is>
      </c>
      <c r="D99" s="4" t="inlineStr">
        <is>
          <t xml:space="preserve"> </t>
        </is>
      </c>
    </row>
    <row r="100">
      <c r="A100" s="3" t="inlineStr">
        <is>
          <t>Pay vs Performance Disclosure</t>
        </is>
      </c>
      <c r="B100" s="4" t="inlineStr">
        <is>
          <t xml:space="preserve"> </t>
        </is>
      </c>
      <c r="C100" s="4" t="inlineStr">
        <is>
          <t xml:space="preserve"> </t>
        </is>
      </c>
      <c r="D100" s="4" t="inlineStr">
        <is>
          <t xml:space="preserve"> </t>
        </is>
      </c>
    </row>
    <row r="101">
      <c r="A101" s="4" t="inlineStr">
        <is>
          <t>Adjustment to Compensation, Amount</t>
        </is>
      </c>
      <c r="B101" s="6" t="n">
        <v>-26270845</v>
      </c>
      <c r="C101" s="4" t="inlineStr">
        <is>
          <t xml:space="preserve"> </t>
        </is>
      </c>
      <c r="D101" s="4" t="inlineStr">
        <is>
          <t xml:space="preserve"> </t>
        </is>
      </c>
    </row>
    <row r="102">
      <c r="A102" s="4" t="inlineStr">
        <is>
          <t>PEO | Stuart Miller [Member] | Increase for Year End Fair Value of Equity Awards Granted During Year That Remained Unvested as of Last Day of Year [Member]</t>
        </is>
      </c>
      <c r="B102" s="4" t="inlineStr">
        <is>
          <t xml:space="preserve"> </t>
        </is>
      </c>
      <c r="C102" s="4" t="inlineStr">
        <is>
          <t xml:space="preserve"> </t>
        </is>
      </c>
      <c r="D102" s="4" t="inlineStr">
        <is>
          <t xml:space="preserve"> </t>
        </is>
      </c>
    </row>
    <row r="103">
      <c r="A103" s="3" t="inlineStr">
        <is>
          <t>Pay vs Performance Disclosure</t>
        </is>
      </c>
      <c r="B103" s="4" t="inlineStr">
        <is>
          <t xml:space="preserve"> </t>
        </is>
      </c>
      <c r="C103" s="4" t="inlineStr">
        <is>
          <t xml:space="preserve"> </t>
        </is>
      </c>
      <c r="D103" s="4" t="inlineStr">
        <is>
          <t xml:space="preserve"> </t>
        </is>
      </c>
    </row>
    <row r="104">
      <c r="A104" s="4" t="inlineStr">
        <is>
          <t>Adjustment to Compensation, Amount</t>
        </is>
      </c>
      <c r="B104" s="6" t="n">
        <v>38071108</v>
      </c>
      <c r="C104" s="4" t="inlineStr">
        <is>
          <t xml:space="preserve"> </t>
        </is>
      </c>
      <c r="D104" s="4" t="inlineStr">
        <is>
          <t xml:space="preserve"> </t>
        </is>
      </c>
    </row>
    <row r="105">
      <c r="A105" s="4" t="inlineStr">
        <is>
          <t>PEO | Stuart Miller [Member] | Increase (Deduction) for Change in Fair Value from Last Day of Prior Year to Last Day of Year of Unvested Equity Awards [Member]</t>
        </is>
      </c>
      <c r="B105" s="4" t="inlineStr">
        <is>
          <t xml:space="preserve"> </t>
        </is>
      </c>
      <c r="C105" s="4" t="inlineStr">
        <is>
          <t xml:space="preserve"> </t>
        </is>
      </c>
      <c r="D105" s="4" t="inlineStr">
        <is>
          <t xml:space="preserve"> </t>
        </is>
      </c>
    </row>
    <row r="106">
      <c r="A106" s="3" t="inlineStr">
        <is>
          <t>Pay vs Performance Disclosure</t>
        </is>
      </c>
      <c r="B106" s="4" t="inlineStr">
        <is>
          <t xml:space="preserve"> </t>
        </is>
      </c>
      <c r="C106" s="4" t="inlineStr">
        <is>
          <t xml:space="preserve"> </t>
        </is>
      </c>
      <c r="D106" s="4" t="inlineStr">
        <is>
          <t xml:space="preserve"> </t>
        </is>
      </c>
    </row>
    <row r="107">
      <c r="A107" s="4" t="inlineStr">
        <is>
          <t>Adjustment to Compensation, Amount</t>
        </is>
      </c>
      <c r="B107" s="6" t="n">
        <v>20349810</v>
      </c>
      <c r="C107" s="4" t="inlineStr">
        <is>
          <t xml:space="preserve"> </t>
        </is>
      </c>
      <c r="D107" s="4" t="inlineStr">
        <is>
          <t xml:space="preserve"> </t>
        </is>
      </c>
    </row>
    <row r="108">
      <c r="A108" s="4" t="inlineStr">
        <is>
          <t>PEO | Stuart Miller [Member] | Increase for Vesting Date Fair Value of Equity Awards Granted During Year that Vested During Year [Member]</t>
        </is>
      </c>
      <c r="B108" s="4" t="inlineStr">
        <is>
          <t xml:space="preserve"> </t>
        </is>
      </c>
      <c r="C108" s="4" t="inlineStr">
        <is>
          <t xml:space="preserve"> </t>
        </is>
      </c>
      <c r="D108" s="4" t="inlineStr">
        <is>
          <t xml:space="preserve"> </t>
        </is>
      </c>
    </row>
    <row r="109">
      <c r="A109" s="3" t="inlineStr">
        <is>
          <t>Pay vs Performance Disclosure</t>
        </is>
      </c>
      <c r="B109" s="4" t="inlineStr">
        <is>
          <t xml:space="preserve"> </t>
        </is>
      </c>
      <c r="C109" s="4" t="inlineStr">
        <is>
          <t xml:space="preserve"> </t>
        </is>
      </c>
      <c r="D109" s="4" t="inlineStr">
        <is>
          <t xml:space="preserve"> </t>
        </is>
      </c>
    </row>
    <row r="110">
      <c r="A110" s="4" t="inlineStr">
        <is>
          <t>Adjustment to Compensation, Amount</t>
        </is>
      </c>
      <c r="B110" s="6" t="n">
        <v>3128378</v>
      </c>
      <c r="C110" s="4" t="inlineStr">
        <is>
          <t xml:space="preserve"> </t>
        </is>
      </c>
      <c r="D110" s="4" t="inlineStr">
        <is>
          <t xml:space="preserve"> </t>
        </is>
      </c>
    </row>
    <row r="111">
      <c r="A111" s="4" t="inlineStr">
        <is>
          <t>PEO | Stuart Miller [Member] | Increase (Deduction) for Change in Fair Value from Last Day of Prior Year to Vesting Date of Unvested Equity Awards that Vested During Year [Member]</t>
        </is>
      </c>
      <c r="B111" s="4" t="inlineStr">
        <is>
          <t xml:space="preserve"> </t>
        </is>
      </c>
      <c r="C111" s="4" t="inlineStr">
        <is>
          <t xml:space="preserve"> </t>
        </is>
      </c>
      <c r="D111" s="4" t="inlineStr">
        <is>
          <t xml:space="preserve"> </t>
        </is>
      </c>
    </row>
    <row r="112">
      <c r="A112" s="3" t="inlineStr">
        <is>
          <t>Pay vs Performance Disclosure</t>
        </is>
      </c>
      <c r="B112" s="4" t="inlineStr">
        <is>
          <t xml:space="preserve"> </t>
        </is>
      </c>
      <c r="C112" s="4" t="inlineStr">
        <is>
          <t xml:space="preserve"> </t>
        </is>
      </c>
      <c r="D112" s="4" t="inlineStr">
        <is>
          <t xml:space="preserve"> </t>
        </is>
      </c>
    </row>
    <row r="113">
      <c r="A113" s="4" t="inlineStr">
        <is>
          <t>Adjustment to Compensation, Amount</t>
        </is>
      </c>
      <c r="B113" s="6" t="n">
        <v>2895319</v>
      </c>
      <c r="C113" s="4" t="inlineStr">
        <is>
          <t xml:space="preserve"> </t>
        </is>
      </c>
      <c r="D113" s="4" t="inlineStr">
        <is>
          <t xml:space="preserve"> </t>
        </is>
      </c>
    </row>
    <row r="114">
      <c r="A114" s="4" t="inlineStr">
        <is>
          <t>PEO | Stuart Miller [Member] | Total Adjustments [Member]</t>
        </is>
      </c>
      <c r="B114" s="4" t="inlineStr">
        <is>
          <t xml:space="preserve"> </t>
        </is>
      </c>
      <c r="C114" s="4" t="inlineStr">
        <is>
          <t xml:space="preserve"> </t>
        </is>
      </c>
      <c r="D114" s="4" t="inlineStr">
        <is>
          <t xml:space="preserve"> </t>
        </is>
      </c>
    </row>
    <row r="115">
      <c r="A115" s="3" t="inlineStr">
        <is>
          <t>Pay vs Performance Disclosure</t>
        </is>
      </c>
      <c r="B115" s="4" t="inlineStr">
        <is>
          <t xml:space="preserve"> </t>
        </is>
      </c>
      <c r="C115" s="4" t="inlineStr">
        <is>
          <t xml:space="preserve"> </t>
        </is>
      </c>
      <c r="D115" s="4" t="inlineStr">
        <is>
          <t xml:space="preserve"> </t>
        </is>
      </c>
    </row>
    <row r="116">
      <c r="A116" s="4" t="inlineStr">
        <is>
          <t>Adjustment to Compensation, Amount</t>
        </is>
      </c>
      <c r="B116" s="6" t="n">
        <v>64444615</v>
      </c>
      <c r="C116" s="4" t="inlineStr">
        <is>
          <t xml:space="preserve"> </t>
        </is>
      </c>
      <c r="D116" s="4" t="inlineStr">
        <is>
          <t xml:space="preserve"> </t>
        </is>
      </c>
    </row>
    <row r="117">
      <c r="A117" s="4" t="inlineStr">
        <is>
          <t>Non-PEO NEO | Exclusion of Stock Awards [Member]</t>
        </is>
      </c>
      <c r="B117" s="4" t="inlineStr">
        <is>
          <t xml:space="preserve"> </t>
        </is>
      </c>
      <c r="C117" s="4" t="inlineStr">
        <is>
          <t xml:space="preserve"> </t>
        </is>
      </c>
      <c r="D117" s="4" t="inlineStr">
        <is>
          <t xml:space="preserve"> </t>
        </is>
      </c>
    </row>
    <row r="118">
      <c r="A118" s="3" t="inlineStr">
        <is>
          <t>Pay vs Performance Disclosure</t>
        </is>
      </c>
      <c r="B118" s="4" t="inlineStr">
        <is>
          <t xml:space="preserve"> </t>
        </is>
      </c>
      <c r="C118" s="4" t="inlineStr">
        <is>
          <t xml:space="preserve"> </t>
        </is>
      </c>
      <c r="D118" s="4" t="inlineStr">
        <is>
          <t xml:space="preserve"> </t>
        </is>
      </c>
    </row>
    <row r="119">
      <c r="A119" s="4" t="inlineStr">
        <is>
          <t>Adjustment to Compensation, Amount</t>
        </is>
      </c>
      <c r="B119" s="6" t="n">
        <v>-1867808</v>
      </c>
      <c r="C119" s="6" t="n">
        <v>-7962975</v>
      </c>
      <c r="D119" s="6" t="n">
        <v>-5965512</v>
      </c>
    </row>
    <row r="120">
      <c r="A120" s="4" t="inlineStr">
        <is>
          <t>Non-PEO NEO | Total Deductions from SCT [Member]</t>
        </is>
      </c>
      <c r="B120" s="4" t="inlineStr">
        <is>
          <t xml:space="preserve"> </t>
        </is>
      </c>
      <c r="C120" s="4" t="inlineStr">
        <is>
          <t xml:space="preserve"> </t>
        </is>
      </c>
      <c r="D120" s="4" t="inlineStr">
        <is>
          <t xml:space="preserve"> </t>
        </is>
      </c>
    </row>
    <row r="121">
      <c r="A121" s="3" t="inlineStr">
        <is>
          <t>Pay vs Performance Disclosure</t>
        </is>
      </c>
      <c r="B121" s="4" t="inlineStr">
        <is>
          <t xml:space="preserve"> </t>
        </is>
      </c>
      <c r="C121" s="4" t="inlineStr">
        <is>
          <t xml:space="preserve"> </t>
        </is>
      </c>
      <c r="D121" s="4" t="inlineStr">
        <is>
          <t xml:space="preserve"> </t>
        </is>
      </c>
    </row>
    <row r="122">
      <c r="A122" s="4" t="inlineStr">
        <is>
          <t>Adjustment to Compensation, Amount</t>
        </is>
      </c>
      <c r="B122" s="6" t="n">
        <v>-1867808</v>
      </c>
      <c r="C122" s="6" t="n">
        <v>-7962975</v>
      </c>
      <c r="D122" s="6" t="n">
        <v>-5965512</v>
      </c>
    </row>
    <row r="123">
      <c r="A123" s="4" t="inlineStr">
        <is>
          <t>Non-PEO NEO | Increase for Year End Fair Value of Equity Awards Granted During Year That Remained Unvested as of Last Day of Year [Member]</t>
        </is>
      </c>
      <c r="B123" s="4" t="inlineStr">
        <is>
          <t xml:space="preserve"> </t>
        </is>
      </c>
      <c r="C123" s="4" t="inlineStr">
        <is>
          <t xml:space="preserve"> </t>
        </is>
      </c>
      <c r="D123" s="4" t="inlineStr">
        <is>
          <t xml:space="preserve"> </t>
        </is>
      </c>
    </row>
    <row r="124">
      <c r="A124" s="3" t="inlineStr">
        <is>
          <t>Pay vs Performance Disclosure</t>
        </is>
      </c>
      <c r="B124" s="4" t="inlineStr">
        <is>
          <t xml:space="preserve"> </t>
        </is>
      </c>
      <c r="C124" s="4" t="inlineStr">
        <is>
          <t xml:space="preserve"> </t>
        </is>
      </c>
      <c r="D124" s="4" t="inlineStr">
        <is>
          <t xml:space="preserve"> </t>
        </is>
      </c>
    </row>
    <row r="125">
      <c r="A125" s="4" t="inlineStr">
        <is>
          <t>Adjustment to Compensation, Amount</t>
        </is>
      </c>
      <c r="B125" s="6" t="n">
        <v>2317489</v>
      </c>
      <c r="C125" s="6" t="n">
        <v>9117093</v>
      </c>
      <c r="D125" s="6" t="n">
        <v>6895238</v>
      </c>
    </row>
    <row r="126">
      <c r="A126" s="4" t="inlineStr">
        <is>
          <t>Non-PEO NEO | Increase (Deduction) for Change in Fair Value from Last Day of Prior Year to Last Day of Year of Unvested Equity Awards [Member]</t>
        </is>
      </c>
      <c r="B126" s="4" t="inlineStr">
        <is>
          <t xml:space="preserve"> </t>
        </is>
      </c>
      <c r="C126" s="4" t="inlineStr">
        <is>
          <t xml:space="preserve"> </t>
        </is>
      </c>
      <c r="D126" s="4" t="inlineStr">
        <is>
          <t xml:space="preserve"> </t>
        </is>
      </c>
    </row>
    <row r="127">
      <c r="A127" s="3" t="inlineStr">
        <is>
          <t>Pay vs Performance Disclosure</t>
        </is>
      </c>
      <c r="B127" s="4" t="inlineStr">
        <is>
          <t xml:space="preserve"> </t>
        </is>
      </c>
      <c r="C127" s="4" t="inlineStr">
        <is>
          <t xml:space="preserve"> </t>
        </is>
      </c>
      <c r="D127" s="4" t="inlineStr">
        <is>
          <t xml:space="preserve"> </t>
        </is>
      </c>
    </row>
    <row r="128">
      <c r="A128" s="4" t="inlineStr">
        <is>
          <t>Adjustment to Compensation, Amount</t>
        </is>
      </c>
      <c r="B128" s="6" t="n">
        <v>1108081</v>
      </c>
      <c r="C128" s="6" t="n">
        <v>-1886338</v>
      </c>
      <c r="D128" s="6" t="n">
        <v>5600505</v>
      </c>
    </row>
    <row r="129">
      <c r="A129" s="4" t="inlineStr">
        <is>
          <t>Non-PEO NEO | Increase for Vesting Date Fair Value of Equity Awards Granted During Year that Vested During Year [Member]</t>
        </is>
      </c>
      <c r="B129" s="4" t="inlineStr">
        <is>
          <t xml:space="preserve"> </t>
        </is>
      </c>
      <c r="C129" s="4" t="inlineStr">
        <is>
          <t xml:space="preserve"> </t>
        </is>
      </c>
      <c r="D129" s="4" t="inlineStr">
        <is>
          <t xml:space="preserve"> </t>
        </is>
      </c>
    </row>
    <row r="130">
      <c r="A130" s="3" t="inlineStr">
        <is>
          <t>Pay vs Performance Disclosure</t>
        </is>
      </c>
      <c r="B130" s="4" t="inlineStr">
        <is>
          <t xml:space="preserve"> </t>
        </is>
      </c>
      <c r="C130" s="4" t="inlineStr">
        <is>
          <t xml:space="preserve"> </t>
        </is>
      </c>
      <c r="D130" s="4" t="inlineStr">
        <is>
          <t xml:space="preserve"> </t>
        </is>
      </c>
    </row>
    <row r="131">
      <c r="A131" s="4" t="inlineStr">
        <is>
          <t>Adjustment to Compensation, Amount</t>
        </is>
      </c>
      <c r="B131" s="6" t="n">
        <v>312398</v>
      </c>
      <c r="C131" s="6" t="n">
        <v>2664745</v>
      </c>
      <c r="D131" s="6" t="n">
        <v>871990</v>
      </c>
    </row>
    <row r="132">
      <c r="A132" s="4" t="inlineStr">
        <is>
          <t>Non-PEO NEO | Increase (Deduction) for Change in Fair Value from Last Day of Prior Year to Vesting Date of Unvested Equity Awards that Vested During Year [Member]</t>
        </is>
      </c>
      <c r="B132" s="4" t="inlineStr">
        <is>
          <t xml:space="preserve"> </t>
        </is>
      </c>
      <c r="C132" s="4" t="inlineStr">
        <is>
          <t xml:space="preserve"> </t>
        </is>
      </c>
      <c r="D132" s="4" t="inlineStr">
        <is>
          <t xml:space="preserve"> </t>
        </is>
      </c>
    </row>
    <row r="133">
      <c r="A133" s="3" t="inlineStr">
        <is>
          <t>Pay vs Performance Disclosure</t>
        </is>
      </c>
      <c r="B133" s="4" t="inlineStr">
        <is>
          <t xml:space="preserve"> </t>
        </is>
      </c>
      <c r="C133" s="4" t="inlineStr">
        <is>
          <t xml:space="preserve"> </t>
        </is>
      </c>
      <c r="D133" s="4" t="inlineStr">
        <is>
          <t xml:space="preserve"> </t>
        </is>
      </c>
    </row>
    <row r="134">
      <c r="A134" s="4" t="inlineStr">
        <is>
          <t>Adjustment to Compensation, Amount</t>
        </is>
      </c>
      <c r="B134" s="6" t="n">
        <v>334742</v>
      </c>
      <c r="C134" s="6" t="n">
        <v>-1357341</v>
      </c>
      <c r="D134" s="6" t="n">
        <v>895899</v>
      </c>
    </row>
    <row r="135">
      <c r="A135" s="4" t="inlineStr">
        <is>
          <t>Non-PEO NEO | Total Adjustments [Member]</t>
        </is>
      </c>
      <c r="B135" s="4" t="inlineStr">
        <is>
          <t xml:space="preserve"> </t>
        </is>
      </c>
      <c r="C135" s="4" t="inlineStr">
        <is>
          <t xml:space="preserve"> </t>
        </is>
      </c>
      <c r="D135" s="4" t="inlineStr">
        <is>
          <t xml:space="preserve"> </t>
        </is>
      </c>
    </row>
    <row r="136">
      <c r="A136" s="3" t="inlineStr">
        <is>
          <t>Pay vs Performance Disclosure</t>
        </is>
      </c>
      <c r="B136" s="4" t="inlineStr">
        <is>
          <t xml:space="preserve"> </t>
        </is>
      </c>
      <c r="C136" s="4" t="inlineStr">
        <is>
          <t xml:space="preserve"> </t>
        </is>
      </c>
      <c r="D136" s="4" t="inlineStr">
        <is>
          <t xml:space="preserve"> </t>
        </is>
      </c>
    </row>
    <row r="137">
      <c r="A137" s="4" t="inlineStr">
        <is>
          <t>Adjustment to Compensation, Amount</t>
        </is>
      </c>
      <c r="B137" s="5" t="n">
        <v>4072710</v>
      </c>
      <c r="C137" s="5" t="n">
        <v>8538159</v>
      </c>
      <c r="D137" s="5" t="n">
        <v>142636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20:10Z</dcterms:created>
  <dcterms:modified xmlns:dcterms="http://purl.org/dc/terms/" xmlns:xsi="http://www.w3.org/2001/XMLSchema-instance" xsi:type="dcterms:W3CDTF">2024-02-16T22:20:10Z</dcterms:modified>
</cp:coreProperties>
</file>